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share" sheetId="2" state="visible" r:id="rId2"/>
    <sheet xmlns:r="http://schemas.openxmlformats.org/officeDocument/2006/relationships" name="Risk_Return Detail Data- Nush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Document Period End Date</t>
  </si>
  <si>
    <t>dei_DocumentPeriodEndDate</t>
  </si>
  <si>
    <t>Jan. 18,
		2019</t>
  </si>
  <si>
    <t>Registrant Name</t>
  </si>
  <si>
    <t>dei_EntityRegistrantName</t>
  </si>
  <si>
    <t>Nushares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an. 18, 2019</t>
  </si>
  <si>
    <t xml:space="preserve">NUSHARES ESG LARGE-CAP GROWTH ETF NUSHARES ESG LARGE-CAP VALUE ETF NUSHARES ESG MID-CAP GROWTH ETF NUSHARES ESG MID-CAP VALUE ETF NUSHARES ESG SMALL-CAP ETF SUPPLEMENT DATED JANUARY 18, 2019 TO THE PROSPECTUS AND SUMMARY PROSPECTUS DATED FEBRUARY 28, 2018 Effective immediately, each Funds name will change as follows: Current Fund Name New Fund Name Nushares ESG Large-Cap Growth ETF Nuveen ESG Large-Cap Growth ETF Nushares ESG Large-Cap Value ETF Nuveen ESG Large-Cap Value ETF Nushares ESG Mid-Cap Growth ETF Nuveen ESG Mid-Cap Growth ETF Nushares ESG Mid-Cap Value ETF Nuveen ESG Mid-Cap Value ETF Nushares ESG Small-Cap ETF Nuveen ESG Small-Cap ETF Accordingly, any reference to each Funds name in the Prospectus or Summary Prospectus is hereby replaced with a reference to the Funds new name. Further, the change to each Funds name will have no impact on the Funds investment objective, principal investment strategy, or fees and expenses. NUSHARES ENHANCED YIELD U.S. AGGREGATE BOND ETF SUPPLEMENT DATED JANUARY 18, 2019 TO THE PROSPECTUS AND SUMMARY PROSPECTUS DATED NOVEMBER 30, 2018 Effective immediately, the Funds name will change from Nushares Enhanced Yield U.S. Aggregate Bond ETF to Nuveen Enhanced Yield U.S. Aggregate Bond ETF. Accordingly, any reference to the Funds name in the Prospectus or Summary Prospectus is hereby replaced with a reference to the Funds new name. Further, the change to the Funds name will have no impact on the Funds investment objective, principal investment strategy, or fees and expenses. NUSHARES ESG U.S. AGGREGATE BOND ETF SUPPLEMENT DATED JANUARY 18, 2019 TO THE PROSPECTUS AND SUMMARY PROSPECTUS DATED NOVEMBER 30, 2018 Effective immediately, the Funds name will change from Nushares ESG U.S. Aggregate Bond ETF to Nuveen ESG U.S. Aggregate Bond ETF. Accordingly, any reference to the Funds name in the Prospectus or Summary Prospectus is hereby replaced with a reference to the Funds new name. Further, the change to the Funds name will have no impact on the Funds investment objective, principal investment strategy, or fees and expenses. NUSHARES ESG INTERNATIONAL DEVELOPED MARKETS EQUITY ETF NUSHARES ESG EMERGING MARKETS EQUITY ETF SUPPLEMENT DATED JANUARY 18, 2019 TO THE PROSPECTUS AND SUMMARY PROSPECTUS DATED FEBRUARY 28, 2018 Effective immediately, each Funds name will change as follows: Current Fund Name New Fund Name Nushares ESG International Developed Markets Nuveen ESG International Developed Markets Nushares ESG Emerging Markets Equity ETF Nuveen ESG Emerging Markets Equity ETF Accordingly, any reference to each Funds name in the Prospectus or Summary Prospectus is hereby replaced with a reference to the Funds new name. Further, the change to each Funds name will have no impact on the Funds investment objective, principal investment strategy, or fees and expenses. NUSHARES SHORT-TERM REIT ETF SUPPLEMENT DATED JANUARY 18, 2019 TO THE PROSPECTUS AND SUMMARY PROSPECTUS DATED APRIL 30, 2018 Effective immediately, the Funds name will change from Nushares Short-Term REIT ETF to Nuveen Short-Term REIT ETF. Accordingly, any reference to the Funds name in the Prospectus or Summary Prospectus is hereby replaced with a reference to the Funds new name. Further, the change to the Funds name will have no impact on the Funds investment objective, principal investment strategy, or fees and expenses. NUSHARES ENHANCED YIELD 1-5 YEAR U.S. AGGREGATE BOND ETF SUPPLEMENT DATED JANUARY 18, 2019 TO THE PROSPECTUS AND SUMMARY PROSPECTUS DATED NOVEMBER 30, 2018 Effective immediately, the Funds name will change from Nushares Enhanced Yield 1-5 Year U.S. Aggregate Bond ETF to Nuveen Enhanced Yield 1-5 Year U.S. Aggregate Bond ETF. Accordingly, any reference to the Funds name in the Prospectus or Summary Prospectus is hereby replaced with a reference to the Funds new name. Further, the change to the Funds name will have no impact on the Funds investment objective, principal investment strategy, or fees and expenses. </t>
  </si>
  <si>
    <t>Supplement to Prospectus [Text Block]</t>
  </si>
  <si>
    <t>rr_SupplementToProspectusTextBlock</t>
  </si>
  <si>
    <t>Nuveen ESG Large-Cap Growth ETF</t>
  </si>
  <si>
    <t xml:space="preserve">NUSHARES ESG LARGE-CAP GROWTH ETF SUPPLEMENT DATED JANUARY 18, 2019 TO THE PROSPECTUS AND SUMMARY PROSPECTUS DATED FEBRUARY 28, 2018 Effective immediately, each Funds name will change as follows: Current Fund Name New Fund Name Nushares ESG Large-Cap Growth ETF Nuveen ESG Large-Cap Growth ETF Accordingly, any reference to each Funds name in the Prospectus or Summary Prospectus is hereby replaced with a reference to the Funds new name. Further, the change to each Funds name will have no impact on the Funds investment objective, principal investment strategy, or fees and expenses. </t>
  </si>
  <si>
    <t>Nuveen ESG Large-Cap Value ETF</t>
  </si>
  <si>
    <t xml:space="preserve">NUSHARES ESG LARGE-CAP VALUE ETF SUPPLEMENT DATED JANUARY 18, 2019 TO THE PROSPECTUS AND SUMMARY PROSPECTUS DATED FEBRUARY 28, 2018 Effective immediately, each Funds name will change as follows: Current Fund Name New Fund Name Nushares ESG Large-Cap Value ETF Nuveen ESG Large-Cap Value ETF Accordingly, any reference to each Funds name in the Prospectus or Summary Prospectus is hereby replaced with a reference to the Funds new name. Further, the change to each Funds name will have no impact on the Funds investment objective, principal investment strategy, or fees and expenses. </t>
  </si>
  <si>
    <t>Nuveen ESG Mid-Cap Growth ETF</t>
  </si>
  <si>
    <t xml:space="preserve">NUSHARES ESG MID-CAP GROWTH ETF SUPPLEMENT DATED JANUARY 18, 2019 TO THE PROSPECTUS AND SUMMARY PROSPECTUS DATED FEBRUARY 28, 2018 Effective immediately, each Funds name will change as follows: Current Fund Name New Fund Name Nushares ESG Mid-Cap Growth ETF Nuveen ESG Mid-Cap Growth ETF Accordingly, any reference to each Funds name in the Prospectus or Summary Prospectus is hereby replaced with a reference to the Funds new name. Further, the change to each Funds name will have no impact on the Funds investment objective, principal investment strategy, or fees and expenses. </t>
  </si>
  <si>
    <t>Nuveen ESG Mid-Cap Value ETF</t>
  </si>
  <si>
    <t xml:space="preserve">NUSHARES ESG MID-CAP VALUE ETF SUPPLEMENT DATED JANUARY 18, 2019 TO THE PROSPECTUS AND SUMMARY PROSPECTUS DATED FEBRUARY 28, 2018 Effective immediately, each Funds name will change as follows: Current Fund Name New Fund Name Nushares ESG Mid-Cap Value ETF Nuveen ESG Mid-Cap Value ETF Accordingly, any reference to each Funds name in the Prospectus or Summary Prospectus is hereby replaced with a reference to the Funds new name. Further, the change to each Funds name will have no impact on the Funds investment objective, principal investment strategy, or fees and expenses. </t>
  </si>
  <si>
    <t>Nuveen ESG Small-Cap ETF</t>
  </si>
  <si>
    <t xml:space="preserve">NUSHARES ESG SMALL-CAP ETF SUPPLEMENT DATED JANUARY 18, 2019 TO THE PROSPECTUS AND SUMMARY PROSPECTUS DATED FEBRUARY 28, 2018 Effective immediately, each Funds name will change as follows: Current Fund Name New Fund Name Nushares ESG Small-Cap ETF Nuveen ESG Small-Cap ETF Accordingly, any reference to each Funds name in the Prospectus or Summary Prospectus is hereby replaced with a reference to the Funds new name. Further, the change to each Funds name will have no impact on the Funds investment objective, principal investment strategy, or fees and expenses. </t>
  </si>
  <si>
    <t>Nuveen Enhanced Yield U.S. Aggregate Bond ETF</t>
  </si>
  <si>
    <t xml:space="preserve">NUSHARES ENHANCED YIELD U.S. AGGREGATE BOND ETF SUPPLEMENT DATED JANUARY 18, 2019 TO THE PROSPECTUS AND SUMMARY PROSPECTUS DATED NOVEMBER 30, 2018 Effective immediately, the Funds name will change from Nushares Enhanced Yield U.S. Aggregate Bond ETF to Nuveen Enhanced Yield U.S. Aggregate Bond ETF. Accordingly, any reference to the Funds name in the Prospectus or Summary Prospectus is hereby replaced with a reference to the Funds new name. Further, the change to the Funds name will have no impact on the Funds investment objective, principal investment strategy, or fees and expenses. </t>
  </si>
  <si>
    <t>Nuveen ESG U.S. Aggregate Bond ETF</t>
  </si>
  <si>
    <t xml:space="preserve">NUSHARES ESG U.S. AGGREGATE BOND ETF SUPPLEMENT DATED JANUARY 18, 2019 TO THE PROSPECTUS AND SUMMARY PROSPECTUS DATED NOVEMBER 30, 2018 Effective immediately, the Funds name will change from Nushares ESG U.S. Aggregate Bond ETF to Nuveen ESG U.S. Aggregate Bond ETF. Accordingly, any reference to the Funds name in the Prospectus or Summary Prospectus is hereby replaced with a reference to the Funds new name. Further, the change to the Funds name will have no impact on the Funds investment objective, principal investment strategy, or fees and expenses. </t>
  </si>
  <si>
    <t>Nuveen ESG International Developed Markets Equity ETF</t>
  </si>
  <si>
    <t xml:space="preserve">NUSHARES ESG INTERNATIONAL DEVELOPED MARKETS EQUITY ETF SUPPLEMENT DATED JANUARY 18, 2019 TO THE PROSPECTUS AND SUMMARY PROSPECTUS DATED FEBRUARY 28, 2018 Effective immediately, each Funds name will change as follows: Current Fund Name New Fund Name Nushares ESG International Developed Markets Nuveen ESG International Developed Markets Accordingly, any reference to each Funds name in the Prospectus or Summary Prospectus is hereby replaced with a reference to the Funds new name. Further, the change to each Funds name will have no impact on the Funds investment objective, principal investment strategy, or fees and expenses. </t>
  </si>
  <si>
    <t>Nuveen ESG Emerging Markets Equity ETF</t>
  </si>
  <si>
    <t xml:space="preserve">NUSHARES ESG EMERGING MARKETS EQUITY ETF SUPPLEMENT DATED JANUARY 18, 2019 TO THE PROSPECTUS AND SUMMARY PROSPECTUS DATED FEBRUARY 28, 2018 Effective immediately, each Funds name will change as follows: Current Fund Name New Fund Name Nushares ESG Emerging Markets Equity ETF Nuveen ESG Emerging Markets Equity ETF Accordingly, any reference to each Funds name in the Prospectus or Summary Prospectus is hereby replaced with a reference to the Funds new name. Further, the change to each Funds name will have no impact on the Funds investment objective, principal investment strategy, or fees and expenses. </t>
  </si>
  <si>
    <t>Nuveen Short-Term REIT ETF</t>
  </si>
  <si>
    <t xml:space="preserve">NUSHARES SHORT-TERM REIT ETF SUPPLEMENT DATED JANUARY 18, 2019 TO THE PROSPECTUS AND SUMMARY PROSPECTUS DATED APRIL 30, 2018 Effective immediately, the Funds name will change from Nushares Short-Term REIT ETF to Nuveen Short-Term REIT ETF. Accordingly, any reference to the Funds name in the Prospectus or Summary Prospectus is hereby replaced with a reference to the Funds new name. Further, the change to the Funds name will have no impact on the Funds investment objective, principal investment strategy, or fees and expenses. </t>
  </si>
  <si>
    <t>Nuveen Enhanced Yield 1-5 Year U.S. Aggregate Bond ETF</t>
  </si>
  <si>
    <t xml:space="preserve">NUSHARES ENHANCED YIELD 1-5 YEAR U.S. AGGREGATE BOND ETF SUPPLEMENT DATED JANUARY 18, 2019 TO THE PROSPECTUS AND SUMMARY PROSPECTUS DATED NOVEMBER 30, 2018 Effective immediately, the Funds name will change from Nushares Enhanced Yield 1-5 Year U.S. Aggregate Bond ETF to Nuveen Enhanced Yield 1-5 Year U.S. Aggregate Bond ETF. Accordingly, any reference to the Funds name in the Prospectus or Summary Prospectus is hereby replaced with a reference to the Funds new name. Further, the change to the Funds name will have no impact on the Funds investment objective, principal investment strategy, or fees and expens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3507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c r="B11" s="4" t="s">
        <v>25</v>
      </c>
      <c r="C11"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row r="30" spans="1:3">
      <c r="A30" s="4" t="s">
        <v>47</v>
      </c>
    </row>
    <row r="31" spans="1:3">
      <c r="A31" s="3" t="s">
        <v>3</v>
      </c>
      <c r="B31" s="4" t="s">
        <v>4</v>
      </c>
    </row>
    <row r="32" spans="1:3">
      <c r="A32" s="4" t="s">
        <v>29</v>
      </c>
      <c r="B32" s="4" t="s">
        <v>30</v>
      </c>
      <c r="C32" s="4" t="s">
        <v>48</v>
      </c>
    </row>
    <row r="33" spans="1:3">
      <c r="A33" s="4" t="s">
        <v>49</v>
      </c>
    </row>
    <row r="34" spans="1:3">
      <c r="A34" s="3" t="s">
        <v>3</v>
      </c>
      <c r="B34" s="4" t="s">
        <v>4</v>
      </c>
    </row>
    <row r="35" spans="1:3">
      <c r="A35" s="4" t="s">
        <v>29</v>
      </c>
      <c r="B35" s="4" t="s">
        <v>30</v>
      </c>
      <c r="C35" s="4" t="s">
        <v>50</v>
      </c>
    </row>
    <row r="36" spans="1:3">
      <c r="A36" s="4" t="s">
        <v>51</v>
      </c>
    </row>
    <row r="37" spans="1:3">
      <c r="A37" s="3" t="s">
        <v>3</v>
      </c>
      <c r="B37" s="4" t="s">
        <v>4</v>
      </c>
    </row>
    <row r="38" spans="1:3">
      <c r="A38" s="4" t="s">
        <v>29</v>
      </c>
      <c r="B38" s="4" t="s">
        <v>30</v>
      </c>
      <c r="C38"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5T12:40:04Z</dcterms:created>
  <dcterms:modified xmlns:dcterms="http://purl.org/dc/terms/" xmlns:xsi="http://www.w3.org/2001/XMLSchema-instance" xsi:type="dcterms:W3CDTF">2019-01-25T12:40:04Z</dcterms:modified>
</cp:coreProperties>
</file>